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PPLIED OPTOELECTRONICS, INC.</t>
        </is>
      </c>
    </row>
    <row r="8">
      <c r="A8" s="4" t="inlineStr">
        <is>
          <t>Entity Central Index Key</t>
        </is>
      </c>
      <c r="B8" s="4" t="inlineStr">
        <is>
          <t>00011581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 Year ​ ​ ​ Summary (1) ($) ​ ​ ​ Compensation (1)(2)(3) ($) ​ ​ ​ Average (1) ($) ​ ​ ​ Average (1)(2)(3) ($) ​ ​ ​ Value of Initial (4) ​ ​ ​ Net Income ​ ​ ​ Non-GAAP (5) ($) ​ ​ ​ TSR ​ ​ ​ Peer Group ​ ​ ​ ​ 2024 ​ ​ ​ ​ ​ 3,695,421 ​ ​ ​ ​ ​ ​ 33,286,022 ​ ​ ​ ​ ​ ​ 1,160,525 ​ ​ ​ ​ ​ ​ 9,517,874 ​ ​ ​ ​ ​ ​ 310.27 ​ ​ ​ ​ ​ ​ 123.89 ​ ​ ​ ​ ​ ​ (194,415 ) ​ ​ ​ ​ ​ ​ (30,216 ) ​ ​ ​ ​ ​ 2023 ​ ​ ​ ​ ​ 6,049,470 ​ ​ ​ ​ ​ ​ 38,409,964 ​ ​ ​ ​ ​ ​ 1,923,067 ​ ​ ​ ​ ​ ​ 11,430,710 ​ ​ ​ ​ ​ ​ 162.63 ​ ​ ​ ​ ​ ​ 102.83 ​ ​ ​ ​ ​ ​ (56,048 ) ​ ​ ​ ​ ​ ​ (364 ) ​ ​ ​ ​ ​ 2022 ​ ​ ​ ​ ​ 2,157,067 ​ ​ ​ ​ ​ ​ 456,994 ​ ​ ​ ​ ​ ​ 811,490 ​ ​ ​ ​ ​ ​ 311,906 ​ ​ ​ ​ ​ ​ 15.91 ​ ​ ​ ​ ​ ​ 109.42 ​ ​ ​ ​ ​ ​ (66,397 ) ​ ​ ​ ​ ​ ​ (18,501 ) ​ ​ ​ ​ ​ 2021 ​ ​ ​ ​ ​ 3,659,008 ​ ​ ​ ​ ​ ​ 2,725,556 ​ ​ ​ ​ ​ ​ 1,251,466 ​ ​ ​ ​ ​ ​ 988,822 ​ ​ ​ ​ ​ ​ 43.27 ​ ​ ​ ​ ​ ​ 169.88 ​ ​ ​ ​ ​ ​ (54,162 ) ​ ​ ​ ​ ​ ​ (8,413 ) ​ ​ ​ ​ ​ 2020 ​ ​ ​ ​ ​ 2,476,271 ​ ​ ​ ​ ​ ​ 2,242,974 ​ ​ ​ ​ ​ ​ 899,965 ​ ​ ​ ​ ​ ​ 870,688 ​ ​ ​ ​ ​ ​ 71.63 ​ ​ ​ ​ ​ ​ 137.07 ​ ​ ​ ​ ​ ​ (58,452 ) ​ ​ ​ ​ ​ ​ (3,212 ) ​ ​ ​
(1) Chih-Hsiang (Thompson) Lin was our PEO for each year presented. The individuals comprising the Non-PEO NEOs for each year presented are listed below. ​
​ ​
2020 – 2024 ​ ​
​ ​
Stefan J. Murry ​ ​
​ ​
Hung-Lun (Fred) Chang ​ ​
​ ​
Shu-Hua (Joshua) Yeh ​ ​
​ ​
David C. Kuo ​ ​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 ​ Year ​ ​ ​ Summary Compensation ​ ​ ​ Exclusion of Stock ​ ​ ​ Inclusion of Equity ​ ​ ​ Compensation Actually ​ ​ ​ ​ 2024 ​ ​ ​ ​ ​ 3,695,421 ​ ​ ​ ​ ​ ​ (2,522,729 ) ​ ​ ​ ​ ​ ​ 32,113,330 ​ ​ ​ ​ ​ ​ 33,286,022 ​ ​ ​ ​ ​ Year ​ ​ ​ Average Summary ​ ​ ​ Average Exclusion of Stock ​ ​ ​ Average Inclusion of ​ ​ ​ Average Compensation ​ ​ ​ ​ 2024 ​ ​ ​ ​ ​ 1,160,525 ​ ​ ​ ​ ​ ​ (643,817 ) ​ ​ ​ ​ ​ ​ 9,001,166 ​ ​ ​ ​ ​ ​ 9,517,874 ​ ​ ​ The amounts in the Inclusion of Equity Values in the tables above are derived from the amounts set forth in the following tables: ​ ​ Year ​ ​ ​ Year-End Fair Value of ​ ​ ​ Change in Fair Value ​ ​ ​ Vesting-Date Fair ​ ​ ​ Change in Fair ​ ​ ​ Total – Inclusion ​ ​ ​ ​ 2024 ​ ​ ​ ​ ​ 9,599,146 ​ ​ ​ ​ ​ ​ 25,761,959 ​ ​ ​ ​ ​ ​ 238,772 ​ ​ ​ ​ ​ ​ (3,486,574 ) ​ ​ ​ ​ ​ ​ 32,113,330 ​ ​ ​ ​ ​ Year ​ ​ ​ Average Year-End ​ ​ ​ Average Change in ​ ​ ​ Average Vesting- ​ ​ ​ Average Change in ​ ​ ​ Total – Average ​ ​ ​ ​ 2024 ​ ​ ​ ​ ​ 2,449,764 ​ ​ ​ ​ ​ ​ 7,524,673 ​ ​ ​ ​ ​ ​ 60,936 ​ ​ ​ ​ ​ ​ (1,034,207 ) ​ ​ ​ ​ ​ ​ 9,001,166 ​ ​ ​ ​ (4)
The Peer Group TSR set forth in this table utilizes the peer companies used for compensation benchmarking purposes, which are summarized in the “Compensation Discussion and Analysis” section of this Proxy Statement, for the years reflected in the table above but excludes companies that had ceased to be publicly traded as of the end of each fiscal year. ​
​ ​
2020 ​ ​ ​
2021 ​ ​ ​
2022 – 2023 ​ ​ ​
2024 ​ ​
​ ​
Axcelis Technologies, Inc.
​ ​ ​
Axcelis Technologies, Inc.
​ ​ ​
Axcelis Technologies, Inc.
​ ​ ​
A10 Networks, Inc.
​ ​ The comparison assumes $100 was invested for the period starting December 31, 2019, through the end of the listed year in the Company and in the compensation benchmarking peers, respectively. Historical stock performance is not necessarily indicative of future stock performance. As described in the Compensation Discussion and Analysis section of this Proxy Statement, after the compensation committee reviewed our compensation peer group in the third quarter of 2023, the compensation committee updated the peer group criteria and the peer group companies that were used to assist with the determination of compensation for our executive officers for fiscal 2024. If the previous peer group had been used to calculate the peer group TSR, the amounts shown for 2024, 2023, 2022, 2021 and 2020 would have been $156.26, $178.88, $178.07, $215.25, and $142.68, respectively (5)
We determined Non-GAAP EBITDA to be the most important financial performance measure used to link Company performance to Compensation Actually Paid to our PEO and Non-PEO NEOs in 2024. A definition of Non-GAAP EBITDA is provided in the Compensation Discussion and Analysis section of this Proxy Statement, and a reconciliation of Non-GAAP EBITDA to GAAP is attached to this Proxy Statement as Appendix A.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 xml:space="preserve"> (1) Chih-Hsiang (Thompson) Lin was our PEO for each year presented. The individuals comprising the Non-PEO NEOs for each year presented are listed below.
​ ​
2020 – 2024 ​ ​
​ ​
Stefan J. Murry ​ ​
​ ​
Hung-Lun (Fred) Chang ​ ​
​ ​
Shu-Hua (Joshua) Yeh ​ ​
​ ​
David C. Kuo ​ ​</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 xml:space="preserve"> (4)
The Peer Group TSR set forth in this table utilizes the peer companies used for compensation benchmarking purposes, which are summarized in the “Compensation Discussion and Analysis” section of this Proxy Statement, for the years reflected in the table above but excludes companies that had ceased to be publicly traded as of the end of each fiscal year. </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3695421</v>
      </c>
      <c r="C7" s="5" t="n">
        <v>6049470</v>
      </c>
      <c r="D7" s="5" t="n">
        <v>2157067</v>
      </c>
      <c r="E7" s="5" t="n">
        <v>3659008</v>
      </c>
      <c r="F7" s="5" t="n">
        <v>2476271</v>
      </c>
    </row>
    <row r="8">
      <c r="A8" s="4" t="inlineStr">
        <is>
          <t>PEO Actually Paid Compensation Amount</t>
        </is>
      </c>
      <c r="B8" s="5" t="n">
        <v>33286022</v>
      </c>
      <c r="C8" s="6" t="n">
        <v>38409964</v>
      </c>
      <c r="D8" s="6" t="n">
        <v>456994</v>
      </c>
      <c r="E8" s="6" t="n">
        <v>2725556</v>
      </c>
      <c r="F8" s="6" t="n">
        <v>2242974</v>
      </c>
    </row>
    <row r="9">
      <c r="A9" s="4" t="inlineStr">
        <is>
          <t>Adjustment To PEO Compensation, Footnote</t>
        </is>
      </c>
      <c r="B9"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 Year ​ ​ ​ Summary Compensation ​ ​ ​ Exclusion of Stock ​ ​ ​ Inclusion of Equity ​ ​ ​ Compensation Actually ​ ​ ​ ​ 2024 ​ ​ ​ ​ ​ 3,695,421 ​ ​ ​ ​ ​ ​ (2,522,729 ) ​ ​ ​ ​ ​ ​ 32,113,330 ​ ​ ​ ​ ​ ​ 33,286,022 ​ ​ ​ The amounts in the Inclusion of Equity Values in the tables above are derived from the amounts set forth in the following tables: ​ ​ Year ​ ​ ​ Year-End Fair Value of ​ ​ ​ Change in Fair Value ​ ​ ​ Vesting-Date Fair ​ ​ ​ Change in Fair ​ ​ ​ Total – Inclusion ​ ​ ​ ​ 2024 ​ ​ ​ ​ ​ 9,599,146 ​ ​ ​ ​ ​ ​ 25,761,959 ​ ​ ​ ​ ​ ​ 238,772 ​ ​ ​ ​ ​ ​ (3,486,574 ) ​ ​ ​ ​ ​ ​ 32,113,330 ​ ​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1160525</v>
      </c>
      <c r="C10" s="6" t="n">
        <v>1923067</v>
      </c>
      <c r="D10" s="6" t="n">
        <v>811490</v>
      </c>
      <c r="E10" s="6" t="n">
        <v>1251466</v>
      </c>
      <c r="F10" s="6" t="n">
        <v>899965</v>
      </c>
    </row>
    <row r="11">
      <c r="A11" s="4" t="inlineStr">
        <is>
          <t>Non-PEO NEO Average Compensation Actually Paid Amount</t>
        </is>
      </c>
      <c r="B11" s="5" t="n">
        <v>9517874</v>
      </c>
      <c r="C11" s="6" t="n">
        <v>11430710</v>
      </c>
      <c r="D11" s="6" t="n">
        <v>311906</v>
      </c>
      <c r="E11" s="6" t="n">
        <v>988822</v>
      </c>
      <c r="F11" s="6" t="n">
        <v>870688</v>
      </c>
    </row>
    <row r="12">
      <c r="A12" s="4" t="inlineStr">
        <is>
          <t>Adjustment to Non-PEO NEO Compensation Footnote</t>
        </is>
      </c>
      <c r="B12"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 Year ​ ​ ​ Average Summary ​ ​ ​ Average Exclusion of Stock ​ ​ ​ Average Inclusion of ​ ​ ​ Average Compensation ​ ​ ​ ​ 2024 ​ ​ ​ ​ ​ 1,160,525 ​ ​ ​ ​ ​ ​ (643,817 ) ​ ​ ​ ​ ​ ​ 9,001,166 ​ ​ ​ ​ ​ ​ 9,517,874 ​ ​ ​ The amounts in the Inclusion of Equity Values in the tables above are derived from the amounts set forth in the following tables: ​ ​ Year ​ ​ ​ Average Year-End ​ ​ ​ Average Change in ​ ​ ​ Average Vesting- ​ ​ ​ Average Change in ​ ​ ​ Total – Average ​ ​ ​ ​ 2024 ​ ​ ​ ​ ​ 2,449,764 ​ ​ ​ ​ ​ ​ 7,524,673 ​ ​ ​ ​ ​ ​ 60,936 ​ ​ ​ ​ ​ ​ (1,034,207 ) ​ ​ ​ ​ ​ ​ 9,001,166 ​ ​ ​</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Tabular List of Most Important Financial Performance Measures
The following table presents the financial performance measures that the Company considers to have been the most important in linking Compensation Actually Paid to our PEO and Non-PEO NEOs for 2024 to Company performance. The measures in this table are not ranked. ​ ​ Non-GAAP EBITDA ​ ​</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310.27</v>
      </c>
      <c r="C18" s="8" t="n">
        <v>162.63</v>
      </c>
      <c r="D18" s="8" t="n">
        <v>15.91</v>
      </c>
      <c r="E18" s="8" t="n">
        <v>43.27</v>
      </c>
      <c r="F18" s="8" t="n">
        <v>71.63</v>
      </c>
    </row>
    <row r="19">
      <c r="A19" s="4" t="inlineStr">
        <is>
          <t>Peer Group Total Shareholder Return Amount</t>
        </is>
      </c>
      <c r="B19" s="8" t="n">
        <v>123.89</v>
      </c>
      <c r="C19" s="8" t="n">
        <v>102.83</v>
      </c>
      <c r="D19" s="8" t="n">
        <v>109.42</v>
      </c>
      <c r="E19" s="8" t="n">
        <v>169.88</v>
      </c>
      <c r="F19" s="8" t="n">
        <v>137.07</v>
      </c>
    </row>
    <row r="20">
      <c r="A20" s="4" t="inlineStr">
        <is>
          <t>Net Income (Loss)</t>
        </is>
      </c>
      <c r="B20" s="5" t="n">
        <v>-194415000</v>
      </c>
      <c r="C20" s="5" t="n">
        <v>-56048000</v>
      </c>
      <c r="D20" s="5" t="n">
        <v>-66397000</v>
      </c>
      <c r="E20" s="5" t="n">
        <v>-54162000</v>
      </c>
      <c r="F20" s="5" t="n">
        <v>-58452000</v>
      </c>
    </row>
    <row r="21">
      <c r="A21" s="4" t="inlineStr">
        <is>
          <t>Company Selected Measure Amount</t>
        </is>
      </c>
      <c r="B21" s="6" t="n">
        <v>-30216000</v>
      </c>
      <c r="C21" s="6" t="n">
        <v>-364000</v>
      </c>
      <c r="D21" s="6" t="n">
        <v>-18501000</v>
      </c>
      <c r="E21" s="6" t="n">
        <v>-8413000</v>
      </c>
      <c r="F21" s="6" t="n">
        <v>-3212000</v>
      </c>
    </row>
    <row r="22">
      <c r="A22" s="4" t="inlineStr">
        <is>
          <t>PEO Name</t>
        </is>
      </c>
      <c r="B22" s="4" t="inlineStr">
        <is>
          <t>Chih-Hsiang (Thompson) Lin</t>
        </is>
      </c>
      <c r="C22" s="4" t="inlineStr">
        <is>
          <t xml:space="preserve"> </t>
        </is>
      </c>
      <c r="D22" s="4" t="inlineStr">
        <is>
          <t xml:space="preserve"> </t>
        </is>
      </c>
      <c r="E22" s="4" t="inlineStr">
        <is>
          <t xml:space="preserve"> </t>
        </is>
      </c>
      <c r="F22" s="4" t="inlineStr">
        <is>
          <t xml:space="preserve"> </t>
        </is>
      </c>
    </row>
    <row r="23">
      <c r="A23" s="4" t="inlineStr">
        <is>
          <t>Equity Awards Adjustments, Footnote</t>
        </is>
      </c>
      <c r="B23" s="4" t="inlineStr">
        <is>
          <t xml:space="preserve"> The amounts in the Inclusion of Equity Values in the tables above are derived from the amounts set forth in the following tables: ​ ​ Year ​ ​ ​ Year-End Fair Value of ​ ​ ​ Change in Fair Value ​ ​ ​ Vesting-Date Fair ​ ​ ​ Change in Fair ​ ​ ​ Total – Inclusion ​ ​ ​ ​ 2024 ​ ​ ​ ​ ​ 9,599,146 ​ ​ ​ ​ ​ ​ 25,761,959 ​ ​ ​ ​ ​ ​ 238,772 ​ ​ ​ ​ ​ ​ (3,486,574 ) ​ ​ ​ ​ ​ ​ 32,113,330 ​ ​ ​ ​ ​ Year ​ ​ ​ Average Year-End ​ ​ ​ Average Change in ​ ​ ​ Average Vesting- ​ ​ ​ Average Change in ​ ​ ​ Total – Average ​ ​ ​ ​ 2024 ​ ​ ​ ​ ​ 2,449,764 ​ ​ ​ ​ ​ ​ 7,524,673 ​ ​ ​ ​ ​ ​ 60,936 ​ ​ ​ ​ ​ ​ (1,034,207 ) ​ ​ ​ ​ ​ ​ 9,001,166 ​ ​ ​</t>
        </is>
      </c>
      <c r="C23" s="4" t="inlineStr">
        <is>
          <t xml:space="preserve"> </t>
        </is>
      </c>
      <c r="D23" s="4" t="inlineStr">
        <is>
          <t xml:space="preserve"> </t>
        </is>
      </c>
      <c r="E23" s="4" t="inlineStr">
        <is>
          <t xml:space="preserve"> </t>
        </is>
      </c>
      <c r="F23" s="4" t="inlineStr">
        <is>
          <t xml:space="preserve"> </t>
        </is>
      </c>
    </row>
    <row r="24">
      <c r="A24" s="4" t="inlineStr">
        <is>
          <t>Pervious Peer Group Total Shareholder Return Amount</t>
        </is>
      </c>
      <c r="B24" s="7" t="n">
        <v>156.26</v>
      </c>
      <c r="C24" s="7" t="n">
        <v>178.88</v>
      </c>
      <c r="D24" s="7" t="n">
        <v>178.07</v>
      </c>
      <c r="E24" s="7" t="n">
        <v>215.25</v>
      </c>
      <c r="F24" s="7" t="n">
        <v>142.68</v>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Non-GAAP EBITDA</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 xml:space="preserve"> (5)
We determined Non-GAAP EBITDA to be the most important financial performance measure used to link Company performance to Compensation Actually Paid to our PEO and Non-PEO NEOs in 2024. A definition of Non-GAAP EBITDA is provided in the Compensation Discussion and Analysis section of this Proxy Statement, and a reconciliation of Non-GAAP EBITDA to GAAP is attached to this Proxy Statement as Appendix A. </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Relative TSR</t>
        </is>
      </c>
      <c r="C31" s="4" t="inlineStr">
        <is>
          <t xml:space="preserve"> </t>
        </is>
      </c>
      <c r="D31" s="4" t="inlineStr">
        <is>
          <t xml:space="preserve"> </t>
        </is>
      </c>
      <c r="E31" s="4" t="inlineStr">
        <is>
          <t xml:space="preserve"> </t>
        </is>
      </c>
      <c r="F31" s="4" t="inlineStr">
        <is>
          <t xml:space="preserve"> </t>
        </is>
      </c>
    </row>
    <row r="32">
      <c r="A32" s="4" t="inlineStr">
        <is>
          <t>PEO | Equity Awards Adju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5" t="n">
        <v>32113330</v>
      </c>
      <c r="C34" s="4" t="inlineStr">
        <is>
          <t xml:space="preserve"> </t>
        </is>
      </c>
      <c r="D34" s="4" t="inlineStr">
        <is>
          <t xml:space="preserve"> </t>
        </is>
      </c>
      <c r="E34" s="4" t="inlineStr">
        <is>
          <t xml:space="preserve"> </t>
        </is>
      </c>
      <c r="F34" s="4" t="inlineStr">
        <is>
          <t xml:space="preserve"> </t>
        </is>
      </c>
    </row>
    <row r="35">
      <c r="A35" s="4" t="inlineStr">
        <is>
          <t>PEO | Year-end Fair Value of Equity Awards Granted in Covered Year that are Outstanding and Unves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9599146</v>
      </c>
      <c r="C37" s="4" t="inlineStr">
        <is>
          <t xml:space="preserve"> </t>
        </is>
      </c>
      <c r="D37" s="4" t="inlineStr">
        <is>
          <t xml:space="preserve"> </t>
        </is>
      </c>
      <c r="E37" s="4" t="inlineStr">
        <is>
          <t xml:space="preserve"> </t>
        </is>
      </c>
      <c r="F37" s="4" t="inlineStr">
        <is>
          <t xml:space="preserve"> </t>
        </is>
      </c>
    </row>
    <row r="38">
      <c r="A38" s="4" t="inlineStr">
        <is>
          <t>PEO | Year-over-Year Change in Fair Value of Equity Awards Granted in Prior Years That are Outstanding and Unves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25761959</v>
      </c>
      <c r="C40" s="4" t="inlineStr">
        <is>
          <t xml:space="preserve"> </t>
        </is>
      </c>
      <c r="D40" s="4" t="inlineStr">
        <is>
          <t xml:space="preserve"> </t>
        </is>
      </c>
      <c r="E40" s="4" t="inlineStr">
        <is>
          <t xml:space="preserve"> </t>
        </is>
      </c>
      <c r="F40" s="4" t="inlineStr">
        <is>
          <t xml:space="preserve"> </t>
        </is>
      </c>
    </row>
    <row r="41">
      <c r="A41" s="4" t="inlineStr">
        <is>
          <t>PEO | Vesting Date Fair Value of Equity Awards Granted and Vested in Covered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238772</v>
      </c>
      <c r="C43" s="4" t="inlineStr">
        <is>
          <t xml:space="preserve"> </t>
        </is>
      </c>
      <c r="D43" s="4" t="inlineStr">
        <is>
          <t xml:space="preserve"> </t>
        </is>
      </c>
      <c r="E43" s="4" t="inlineStr">
        <is>
          <t xml:space="preserve"> </t>
        </is>
      </c>
      <c r="F43" s="4" t="inlineStr">
        <is>
          <t xml:space="preserve"> </t>
        </is>
      </c>
    </row>
    <row r="44">
      <c r="A44" s="4" t="inlineStr">
        <is>
          <t>PEO | Change in Fair Value as of Vesting Date of Prior Year Equity Awards Vested in Covered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3486574</v>
      </c>
      <c r="C46" s="4" t="inlineStr">
        <is>
          <t xml:space="preserve"> </t>
        </is>
      </c>
      <c r="D46" s="4" t="inlineStr">
        <is>
          <t xml:space="preserve"> </t>
        </is>
      </c>
      <c r="E46" s="4" t="inlineStr">
        <is>
          <t xml:space="preserve"> </t>
        </is>
      </c>
      <c r="F46" s="4" t="inlineStr">
        <is>
          <t xml:space="preserve"> </t>
        </is>
      </c>
    </row>
    <row r="47">
      <c r="A47" s="4" t="inlineStr">
        <is>
          <t>PEO | Exclusion of Stock Awards and Option Award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2522729</v>
      </c>
      <c r="C49" s="4" t="inlineStr">
        <is>
          <t xml:space="preserve"> </t>
        </is>
      </c>
      <c r="D49" s="4" t="inlineStr">
        <is>
          <t xml:space="preserve"> </t>
        </is>
      </c>
      <c r="E49" s="4" t="inlineStr">
        <is>
          <t xml:space="preserve"> </t>
        </is>
      </c>
      <c r="F49" s="4" t="inlineStr">
        <is>
          <t xml:space="preserve"> </t>
        </is>
      </c>
    </row>
    <row r="50">
      <c r="A50" s="4" t="inlineStr">
        <is>
          <t>Non-PEO NEO | Equity Awards Adju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9001166</v>
      </c>
      <c r="C52" s="4" t="inlineStr">
        <is>
          <t xml:space="preserve"> </t>
        </is>
      </c>
      <c r="D52" s="4" t="inlineStr">
        <is>
          <t xml:space="preserve"> </t>
        </is>
      </c>
      <c r="E52" s="4" t="inlineStr">
        <is>
          <t xml:space="preserve"> </t>
        </is>
      </c>
      <c r="F52" s="4" t="inlineStr">
        <is>
          <t xml:space="preserve"> </t>
        </is>
      </c>
    </row>
    <row r="53">
      <c r="A53" s="4" t="inlineStr">
        <is>
          <t>Non-PEO NEO | Year-end Fair Value of Equity Awards Granted in Covered Year that are Outstanding and Unves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2449764</v>
      </c>
      <c r="C55" s="4" t="inlineStr">
        <is>
          <t xml:space="preserve"> </t>
        </is>
      </c>
      <c r="D55" s="4" t="inlineStr">
        <is>
          <t xml:space="preserve"> </t>
        </is>
      </c>
      <c r="E55" s="4" t="inlineStr">
        <is>
          <t xml:space="preserve"> </t>
        </is>
      </c>
      <c r="F55" s="4" t="inlineStr">
        <is>
          <t xml:space="preserve"> </t>
        </is>
      </c>
    </row>
    <row r="56">
      <c r="A56" s="4" t="inlineStr">
        <is>
          <t>Non-PEO NEO | Year-over-Year Change in Fair Value of Equity Awards Granted in Prior Years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7524673</v>
      </c>
      <c r="C58" s="4" t="inlineStr">
        <is>
          <t xml:space="preserve"> </t>
        </is>
      </c>
      <c r="D58" s="4" t="inlineStr">
        <is>
          <t xml:space="preserve"> </t>
        </is>
      </c>
      <c r="E58" s="4" t="inlineStr">
        <is>
          <t xml:space="preserve"> </t>
        </is>
      </c>
      <c r="F58" s="4" t="inlineStr">
        <is>
          <t xml:space="preserve"> </t>
        </is>
      </c>
    </row>
    <row r="59">
      <c r="A59" s="4" t="inlineStr">
        <is>
          <t>Non-PEO NEO | Vesting Date Fair Value of Equity Awards Granted and Vested in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60936</v>
      </c>
      <c r="C61" s="4" t="inlineStr">
        <is>
          <t xml:space="preserve"> </t>
        </is>
      </c>
      <c r="D61" s="4" t="inlineStr">
        <is>
          <t xml:space="preserve"> </t>
        </is>
      </c>
      <c r="E61" s="4" t="inlineStr">
        <is>
          <t xml:space="preserve"> </t>
        </is>
      </c>
      <c r="F61" s="4" t="inlineStr">
        <is>
          <t xml:space="preserve"> </t>
        </is>
      </c>
    </row>
    <row r="62">
      <c r="A62" s="4" t="inlineStr">
        <is>
          <t>Non-PEO NEO | Change in Fair Value as of Vesting Date of Prior Year Equity Awards Vested in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1034207</v>
      </c>
      <c r="C64" s="4" t="inlineStr">
        <is>
          <t xml:space="preserve"> </t>
        </is>
      </c>
      <c r="D64" s="4" t="inlineStr">
        <is>
          <t xml:space="preserve"> </t>
        </is>
      </c>
      <c r="E64" s="4" t="inlineStr">
        <is>
          <t xml:space="preserve"> </t>
        </is>
      </c>
      <c r="F64" s="4" t="inlineStr">
        <is>
          <t xml:space="preserve"> </t>
        </is>
      </c>
    </row>
    <row r="65">
      <c r="A65" s="4" t="inlineStr">
        <is>
          <t>Non-PEO NEO | Exclusion of Stock Awards and Option Award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5" t="n">
        <v>-643817</v>
      </c>
      <c r="C67" s="4" t="inlineStr">
        <is>
          <t xml:space="preserve"> </t>
        </is>
      </c>
      <c r="D67" s="4" t="inlineStr">
        <is>
          <t xml:space="preserve"> </t>
        </is>
      </c>
      <c r="E67" s="4" t="inlineStr">
        <is>
          <t xml:space="preserve"> </t>
        </is>
      </c>
      <c r="F67"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We do not grant equity award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equity award grants, the compensation committee has historically granted such awards on a predetermined annual schedule. We currently do not grant any stock options to our employees, including our NEOs. </t>
        </is>
      </c>
    </row>
    <row r="5">
      <c r="A5" s="4" t="inlineStr">
        <is>
          <t>Award Timing Method</t>
        </is>
      </c>
      <c r="B5" s="4" t="inlineStr">
        <is>
          <t>we do not have a formal policy with respect to the timing of our equity award grants, the compensation committee has historically granted such awards on a predetermined annual schedule.</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grant equity awards in anticipation of the release of material non-public information and we do not time the release of material non-public information based on equity award grant dates or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08:25Z</dcterms:created>
  <dcterms:modified xmlns:dcterms="http://purl.org/dc/terms/" xmlns:xsi="http://www.w3.org/2001/XMLSchema-instance" xsi:type="dcterms:W3CDTF">2025-04-18T20:08:26Z</dcterms:modified>
</cp:coreProperties>
</file>